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n Tierra Energy Inc.</t>
        </is>
      </c>
    </row>
    <row r="8">
      <c r="A8" s="4" t="inlineStr">
        <is>
          <t>Entity Central Index Key</t>
        </is>
      </c>
      <c r="B8" s="4" t="inlineStr">
        <is>
          <t>00012734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 xml:space="preserve"> </t>
        </is>
      </c>
      <c r="D4" s="4" t="inlineStr">
        <is>
          <t xml:space="preserve"> </t>
        </is>
      </c>
    </row>
    <row r="5">
      <c r="A5" s="4" t="inlineStr">
        <is>
          <t>Company Selected Measure Name</t>
        </is>
      </c>
      <c r="B5" s="4" t="inlineStr">
        <is>
          <t>EBITDA</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the three years are as follows: Ryan Ellson, Executive Vice President and Chief Financial Officer; Jim Evans, VP Corporate Services; Rodger Trimble, VP Investor Relations; Lawrence West, VP Exploration.</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O&amp;amp;G E&amp;amp;P Select Index Total Return.</t>
        </is>
      </c>
      <c r="C7" s="4" t="inlineStr">
        <is>
          <t xml:space="preserve"> </t>
        </is>
      </c>
      <c r="D7" s="4" t="inlineStr">
        <is>
          <t xml:space="preserve"> </t>
        </is>
      </c>
    </row>
    <row r="8">
      <c r="A8" s="4" t="inlineStr">
        <is>
          <t>PEO Total Compensation Amount</t>
        </is>
      </c>
      <c r="B8" s="5" t="n">
        <v>2644976</v>
      </c>
      <c r="C8" s="5" t="n">
        <v>2674229</v>
      </c>
      <c r="D8" s="5" t="n">
        <v>2433677</v>
      </c>
    </row>
    <row r="9">
      <c r="A9" s="4" t="inlineStr">
        <is>
          <t>PEO Actually Paid Compensation Amount</t>
        </is>
      </c>
      <c r="B9" s="5" t="n">
        <v>3282698</v>
      </c>
      <c r="C9" s="6" t="n">
        <v>3744595</v>
      </c>
      <c r="D9" s="6" t="n">
        <v>642322</v>
      </c>
    </row>
    <row r="10">
      <c r="A10" s="4" t="inlineStr">
        <is>
          <t>Adjustment To PEO Compensation, Footnote [Text Block]</t>
        </is>
      </c>
      <c r="B10" s="4" t="inlineStr">
        <is>
          <t xml:space="preserve">Year Summary Reported Equity Compensation
(a) (b)
2022 $ 2,644,976 ($ 1,645,764 ) $ 2,283,486 $ 3,282,698
2021 $ 2,674,229 ($ 1,670,297 ) $ 2,740,663 $ 3,744,595
2020 $ 2,433,677 ($ 1,568,210 ) ($ 223,145 ) $ 642,322
Year Year End Year over Fair Value Year over Fair Value Value of Total Equity
2022 $ 1,164,234 $ 616,253 $ 0 $ 502,999 $ 0 $ 0 $ 2,283,486
2021 $ 1,564,183 $ 827,394 $ 0 $ 349,086 $ 0 $ 0 $ 2,740,663
2020 $ 785,170 ($ 587,520 ) $ 0 ($ 420,795 ) $ 0 $ 0 ($ 223,145 ) </t>
        </is>
      </c>
      <c r="C10" s="4" t="inlineStr">
        <is>
          <t xml:space="preserve"> </t>
        </is>
      </c>
      <c r="D10" s="4" t="inlineStr">
        <is>
          <t xml:space="preserve"> </t>
        </is>
      </c>
    </row>
    <row r="11">
      <c r="A11" s="4" t="inlineStr">
        <is>
          <t>Non-PEO NEO Average Total Compensation Amount</t>
        </is>
      </c>
      <c r="B11" s="5" t="n">
        <v>1217777</v>
      </c>
      <c r="C11" s="6" t="n">
        <v>1236997</v>
      </c>
      <c r="D11" s="6" t="n">
        <v>1167588</v>
      </c>
    </row>
    <row r="12">
      <c r="A12" s="4" t="inlineStr">
        <is>
          <t>Non-PEO NEO Average Compensation Actually Paid Amount</t>
        </is>
      </c>
      <c r="B12" s="5" t="n">
        <v>1575275</v>
      </c>
      <c r="C12" s="6" t="n">
        <v>1781183</v>
      </c>
      <c r="D12" s="6" t="n">
        <v>295008</v>
      </c>
    </row>
    <row r="13">
      <c r="A13" s="4" t="inlineStr">
        <is>
          <t>Adjustment to Non-PEO NEO Compensation Footnote [Text Block]</t>
        </is>
      </c>
      <c r="B13" s="4" t="inlineStr">
        <is>
          <t xml:space="preserve">Year Average non-PEO Average Average Compensation
(a)
2022 $ 1,217,777 ($ 726,879 ) $ 1,084,377 $ 1,575,275
2021 $ 1,236,997 ($ 737,715 ) $ 1,281,901 $ 1,781,183
2020 $ 1,167,588 ($ 692,627 ) ($ 179,953 ) $ 295,008
Year Average Year over Averagae Year over Average Average Total
2022 $ 514,203 $ 276,632 $ 0 $ 293,542 $ 0 $ 0 $ 1,084,377
2021 $ 690,847 $ 363,786 $ 0 $ 227,268 $ 0 $ 0 $ 1,281,901
2020 $ 352,382 ($ 275,194 ) $ 0 ($ 257,141 ) $ 0 $ 0 ($ 179,953 ) </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 </t>
        </is>
      </c>
      <c r="C15" s="4" t="inlineStr">
        <is>
          <t xml:space="preserve"> </t>
        </is>
      </c>
      <c r="D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 xml:space="preserve"> </t>
        </is>
      </c>
    </row>
    <row r="17">
      <c r="A17" s="4" t="inlineStr">
        <is>
          <t>Tabular List [Table Text Block]</t>
        </is>
      </c>
      <c r="B17" s="4" t="inlineStr">
        <is>
          <t xml:space="preserve">• 1P Reserve Replacement
• Lifting Costs
• Funds Flow </t>
        </is>
      </c>
      <c r="C17" s="4" t="inlineStr">
        <is>
          <t xml:space="preserve"> </t>
        </is>
      </c>
      <c r="D17" s="4" t="inlineStr">
        <is>
          <t xml:space="preserve"> </t>
        </is>
      </c>
    </row>
    <row r="18">
      <c r="A18" s="4" t="inlineStr">
        <is>
          <t>Total Shareholder Return Amount</t>
        </is>
      </c>
      <c r="B18" s="5" t="n">
        <v>130</v>
      </c>
      <c r="C18" s="6" t="n">
        <v>272</v>
      </c>
      <c r="D18" s="6" t="n">
        <v>77</v>
      </c>
    </row>
    <row r="19">
      <c r="A19" s="4" t="inlineStr">
        <is>
          <t>Peer Group Total Shareholder Return Amount</t>
        </is>
      </c>
      <c r="B19" s="6" t="n">
        <v>146</v>
      </c>
      <c r="C19" s="6" t="n">
        <v>244</v>
      </c>
      <c r="D19" s="6" t="n">
        <v>155</v>
      </c>
    </row>
    <row r="20">
      <c r="A20" s="4" t="inlineStr">
        <is>
          <t>Net Income (Loss)</t>
        </is>
      </c>
      <c r="B20" s="5" t="n">
        <v>139029000</v>
      </c>
      <c r="C20" s="5" t="n">
        <v>42482000</v>
      </c>
      <c r="D20" s="5" t="n">
        <v>-778967000</v>
      </c>
    </row>
    <row r="21">
      <c r="A21" s="4" t="inlineStr">
        <is>
          <t>Company Selected Measure Amount</t>
        </is>
      </c>
      <c r="B21" s="6" t="n">
        <v>491487000</v>
      </c>
      <c r="C21" s="6" t="n">
        <v>241536000</v>
      </c>
      <c r="D21" s="6" t="n">
        <v>96482000</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1P Reserve Replacement</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Lifting Cos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unds Flow</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645764</v>
      </c>
      <c r="C33" s="5" t="n">
        <v>-1670297</v>
      </c>
      <c r="D33" s="5" t="n">
        <v>-1568210</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283486</v>
      </c>
      <c r="C36" s="6" t="n">
        <v>2740663</v>
      </c>
      <c r="D36" s="6" t="n">
        <v>-223145</v>
      </c>
    </row>
    <row r="37">
      <c r="A37" s="4" t="inlineStr">
        <is>
          <t>PEO [Member] | Year End Fair Value of Equity Awards of Equity Awards granted in the Year and Unvested at Year 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64234</v>
      </c>
      <c r="C39" s="6" t="n">
        <v>1564183</v>
      </c>
      <c r="D39" s="6" t="n">
        <v>785170</v>
      </c>
    </row>
    <row r="40">
      <c r="A40" s="4" t="inlineStr">
        <is>
          <t>PEO [Member] |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16253</v>
      </c>
      <c r="C42" s="6" t="n">
        <v>827394</v>
      </c>
      <c r="D42" s="6" t="n">
        <v>-587520</v>
      </c>
    </row>
    <row r="43">
      <c r="A43" s="4" t="inlineStr">
        <is>
          <t>PEO [Member] | Fair Value as of Vesting Date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02999</v>
      </c>
      <c r="C48" s="6" t="n">
        <v>349086</v>
      </c>
      <c r="D48" s="6" t="n">
        <v>-420795</v>
      </c>
    </row>
    <row r="49">
      <c r="A49" s="4" t="inlineStr">
        <is>
          <t>PEO [Member] |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Dividends or other Earnings Paid on Stock or Option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26879</v>
      </c>
      <c r="C57" s="6" t="n">
        <v>-737715</v>
      </c>
      <c r="D57" s="6" t="n">
        <v>-692627</v>
      </c>
    </row>
    <row r="58">
      <c r="A58" s="4" t="inlineStr">
        <is>
          <t>Non-PEO NEO [Member] |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84377</v>
      </c>
      <c r="C60" s="6" t="n">
        <v>1281901</v>
      </c>
      <c r="D60" s="6" t="n">
        <v>-179953</v>
      </c>
    </row>
    <row r="61">
      <c r="A61" s="4" t="inlineStr">
        <is>
          <t>Non-PEO NEO [Member] | Year End Fair Value of Equity Awards of Equity Awards granted in the Year and Unvested at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14203</v>
      </c>
      <c r="C63" s="6" t="n">
        <v>690847</v>
      </c>
      <c r="D63" s="6" t="n">
        <v>352382</v>
      </c>
    </row>
    <row r="64">
      <c r="A64" s="4" t="inlineStr">
        <is>
          <t>Non-PEO NEO [Member] |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76632</v>
      </c>
      <c r="C66" s="6" t="n">
        <v>363786</v>
      </c>
      <c r="D66" s="6" t="n">
        <v>-275194</v>
      </c>
    </row>
    <row r="67">
      <c r="A67" s="4" t="inlineStr">
        <is>
          <t>Non-PEO N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3542</v>
      </c>
      <c r="C72" s="6" t="n">
        <v>227268</v>
      </c>
      <c r="D72" s="6" t="n">
        <v>-257141</v>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Dividends or other Earnings Paid on Stock or Option Awards not Otherwise Reflected in Fair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9:16:10Z</dcterms:created>
  <dcterms:modified xmlns:dcterms="http://purl.org/dc/terms/" xmlns:xsi="http://www.w3.org/2001/XMLSchema-instance" xsi:type="dcterms:W3CDTF">2023-03-03T19:16:10Z</dcterms:modified>
</cp:coreProperties>
</file>